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Revenue Recognition" sheetId="8" state="visible" r:id="rId8"/>
    <sheet xmlns:r="http://schemas.openxmlformats.org/officeDocument/2006/relationships" name="Equity and Share-Based Compensa"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Organization, Nature of Opera_2" sheetId="16" state="visible" r:id="rId16"/>
    <sheet xmlns:r="http://schemas.openxmlformats.org/officeDocument/2006/relationships" name="Debt (Tables)" sheetId="17" state="visible" r:id="rId17"/>
    <sheet xmlns:r="http://schemas.openxmlformats.org/officeDocument/2006/relationships" name="Leases (Tables)" sheetId="18" state="visible" r:id="rId18"/>
    <sheet xmlns:r="http://schemas.openxmlformats.org/officeDocument/2006/relationships" name="Earnings Per Share (Tables)" sheetId="19" state="visible" r:id="rId19"/>
    <sheet xmlns:r="http://schemas.openxmlformats.org/officeDocument/2006/relationships" name="Income Taxes (Tables)" sheetId="20" state="visible" r:id="rId20"/>
    <sheet xmlns:r="http://schemas.openxmlformats.org/officeDocument/2006/relationships" name="Organization, Nature of Opera_3" sheetId="21" state="visible" r:id="rId21"/>
    <sheet xmlns:r="http://schemas.openxmlformats.org/officeDocument/2006/relationships" name="Equity and Share-Based Compen_2" sheetId="22" state="visible" r:id="rId22"/>
    <sheet xmlns:r="http://schemas.openxmlformats.org/officeDocument/2006/relationships" name="Goodwill and Other Intangible_2" sheetId="23" state="visible" r:id="rId23"/>
    <sheet xmlns:r="http://schemas.openxmlformats.org/officeDocument/2006/relationships" name="Debt - Additional Information (" sheetId="24" state="visible" r:id="rId24"/>
    <sheet xmlns:r="http://schemas.openxmlformats.org/officeDocument/2006/relationships" name="Debt - Schedule of Maturities o" sheetId="25" state="visible" r:id="rId25"/>
    <sheet xmlns:r="http://schemas.openxmlformats.org/officeDocument/2006/relationships" name="Leases - Additional Information" sheetId="26" state="visible" r:id="rId26"/>
    <sheet xmlns:r="http://schemas.openxmlformats.org/officeDocument/2006/relationships" name="Leases - Schedule of Right of U" sheetId="27" state="visible" r:id="rId27"/>
    <sheet xmlns:r="http://schemas.openxmlformats.org/officeDocument/2006/relationships" name="Leases - Schedule of Supplement" sheetId="28" state="visible" r:id="rId28"/>
    <sheet xmlns:r="http://schemas.openxmlformats.org/officeDocument/2006/relationships" name="Leases - Schedule of Future Amo" sheetId="29" state="visible" r:id="rId29"/>
    <sheet xmlns:r="http://schemas.openxmlformats.org/officeDocument/2006/relationships" name="Earnings Per Share - Schedule o" sheetId="30" state="visible" r:id="rId30"/>
    <sheet xmlns:r="http://schemas.openxmlformats.org/officeDocument/2006/relationships" name="Earnings Per Share - Summary of" sheetId="31" state="visible" r:id="rId31"/>
    <sheet xmlns:r="http://schemas.openxmlformats.org/officeDocument/2006/relationships" name="Income Taxes - Provision for In" sheetId="32" state="visible" r:id="rId32"/>
    <sheet xmlns:r="http://schemas.openxmlformats.org/officeDocument/2006/relationships" name="Income Taxes - Additional Info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GAIA</t>
        </is>
      </c>
    </row>
    <row r="10">
      <c r="A10" s="4" t="inlineStr">
        <is>
          <t>Entity Registrant Name</t>
        </is>
      </c>
      <c r="B10" s="4" t="inlineStr">
        <is>
          <t>GAIA, INC</t>
        </is>
      </c>
    </row>
    <row r="11">
      <c r="A11" s="4" t="inlineStr">
        <is>
          <t>Entity Central Index Key</t>
        </is>
      </c>
      <c r="B11" s="4" t="inlineStr">
        <is>
          <t>0001089872</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0-27517</t>
        </is>
      </c>
    </row>
    <row r="19">
      <c r="A19" s="4" t="inlineStr">
        <is>
          <t>Entity Tax Identification Number</t>
        </is>
      </c>
      <c r="B19" s="4" t="inlineStr">
        <is>
          <t>84-1113527</t>
        </is>
      </c>
    </row>
    <row r="20">
      <c r="A20" s="4" t="inlineStr">
        <is>
          <t>Entity Address, Address Line One</t>
        </is>
      </c>
      <c r="B20" s="4" t="inlineStr">
        <is>
          <t>833 WEST SOUTH BOULDER ROAD</t>
        </is>
      </c>
    </row>
    <row r="21">
      <c r="A21" s="4" t="inlineStr">
        <is>
          <t>Entity Address, City or Town</t>
        </is>
      </c>
      <c r="B21" s="4" t="inlineStr">
        <is>
          <t>LOUISVILLE</t>
        </is>
      </c>
    </row>
    <row r="22">
      <c r="A22" s="4" t="inlineStr">
        <is>
          <t>Entity Address, State or Province</t>
        </is>
      </c>
      <c r="B22" s="4" t="inlineStr">
        <is>
          <t>CO</t>
        </is>
      </c>
    </row>
    <row r="23">
      <c r="A23" s="4" t="inlineStr">
        <is>
          <t>Entity Address, Postal Zip Code</t>
        </is>
      </c>
      <c r="B23" s="4" t="inlineStr">
        <is>
          <t>80027</t>
        </is>
      </c>
    </row>
    <row r="24">
      <c r="A24" s="4" t="inlineStr">
        <is>
          <t>City Area Code</t>
        </is>
      </c>
      <c r="B24" s="4" t="inlineStr">
        <is>
          <t>303</t>
        </is>
      </c>
    </row>
    <row r="25">
      <c r="A25" s="4" t="inlineStr">
        <is>
          <t>Local Phone Number</t>
        </is>
      </c>
      <c r="B25" s="4" t="inlineStr">
        <is>
          <t>222-3600</t>
        </is>
      </c>
    </row>
    <row r="26">
      <c r="A26" s="4" t="inlineStr">
        <is>
          <t>Entity Interactive Data Current</t>
        </is>
      </c>
      <c r="B26" s="4" t="inlineStr">
        <is>
          <t>Yes</t>
        </is>
      </c>
    </row>
    <row r="27">
      <c r="A27" s="4" t="inlineStr">
        <is>
          <t>Title of 12(b) Security</t>
        </is>
      </c>
      <c r="B27" s="4" t="inlineStr">
        <is>
          <t>Class A Common Stock</t>
        </is>
      </c>
    </row>
    <row r="28">
      <c r="A28" s="4" t="inlineStr">
        <is>
          <t>Security Exchange Name</t>
        </is>
      </c>
      <c r="B28" s="4" t="inlineStr">
        <is>
          <t>NASDAQ</t>
        </is>
      </c>
    </row>
    <row r="29">
      <c r="A29" s="4" t="inlineStr">
        <is>
          <t>Entity Incorporation, State or Country Code</t>
        </is>
      </c>
      <c r="B29" s="4" t="inlineStr">
        <is>
          <t>CO</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13917987</v>
      </c>
    </row>
    <row r="35">
      <c r="A35" s="4" t="inlineStr">
        <is>
          <t>Class B Common Stock [Member]</t>
        </is>
      </c>
    </row>
    <row r="36">
      <c r="A36" s="3" t="inlineStr">
        <is>
          <t>Document Information [Line Items]</t>
        </is>
      </c>
    </row>
    <row r="37">
      <c r="A37" s="4" t="inlineStr">
        <is>
          <t>Entity Common Stock, Shares Outstanding</t>
        </is>
      </c>
      <c r="C37" s="5" t="n">
        <v>5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4. Goodwill and Other Intangible Assets There were no changes in goodwill for the period from December 31, 2020 through June 30, 2021. Other unamortized intangible assets included in Real estate, investments and other assets on the accompanying condensed consolidated balance sheet consists of $571,000 for domain names as of June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5. Debt On December 28, 2020, our wholly owned subsidiary Boulder Road LLC (“Boulder Road”) and Westside Boulder, LLC (“Westside”) entered into a loan agreement with Great Western Bank, as lender, providing for a mortgage in the principal amount of $13 million. The mortgage bears interest at a fixed rate of 3.75% per annum, matures on December 28, 2025, and is secured by a deed of trust on our corporate campus, a portion of which is owned by Boulder Road and Westside as tenants-in-common and the remainder of which is owned by Boulder Road. Westside and Boulder Road each received 50% of the proceeds and are each responsible for 50% of the monthly installments. Gaia guaranteed payment of the mortgage. The mortgage is subject to certain financial covenants related to the corporate campus. Maturities on long-term debt, net are as follows:
(in thousands)
2021 (remaining)
$
70
2022
144
2023
150
2024
156
2025
5,800
$
6,3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6. Leases We have an operating lease for the portion of our corporate campus that Boulder Road and Westside own. We record the right to use the underlying asset for the operating lease term as an asset and our obligation to make lease payments as a liability for the 50% related to Westside. Because the rate implicit in the lease is not readily determinable, we use our incremental borrowing rate to determine the present value of lease payments. Information related to our right of use asset and related lease liability were as follows:
June 30,
December 31,
(in thousands)
Balance Sheet Classification
2021
2020
Right-of-use asset
Right-of-use lease asset, net
$
8,250
$
8,622
Operating lease liability (current)
Accounts payable, accrued and other liabilities
$
705
$
691
Operating lease liability (non-current)
Long-term lease liability
7,596
7,952
$
8,301
$
8,643
For the Three Months Ended June 30,
(in thousands)
2021
2020
Cash paid for operating lease liabilities
$
250
$
—
For the Six Months Ended June 30,
(in thousands)
2021
2020
Cash paid for operating lease liabilities
$
500
$
—
Operating lease expense is recognized on a straight-line basis over the lease term. Future amortization of our lease liability as of June 30, 2021 was as follows:
(in thousands)
2021 (remaining)
$
500
2022
1,001
2023
1,001
2024
1,008
2025
1,035
Thereafter
5,396
Future lease payments, gross
9,941
Less: Imputed interest
(1,640
)
Operating lease liability
$
8,3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7. 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vesting of restricted stock units utilizing the treasury stock method. The computation of diluted earnings per share is as follows:
For the Three Months Ended June 30,
For the Six Months Ended June 30,
(in thousands, except per share data)
2021
2020
2021
2020
(unaudited)
(unaudited)
Net income (loss)
$
643
$
(2,525
)
$
1,001
$
(6,105
)
Shares used in computation:
Weighted-average common stock outstanding
19,268
18,837
19,235
18,660
Common stock equivalents
542
—
551
—
Weighted-average number of shares
19,810
18,837
19,786
18,660
Diluted earnings per share
$
0.03
$
(0.13
)
$
0.05
$
(0.33
) Employee stock options with exercise prices greater than the average market price of the common stock were excluded from the diluted calculation as their inclusion would have been anti-dilutive. The following table summarizes the potential shares of common stock excluded from the diluted calculation:
For the Three Months Ended June 30,
For the Six Months Ended June 30,
(in thousands)
2021
2020
2021
2020
(unaudited)
(unaudited)
Common stock equivalents excluded due to net loss
—
293
—
401
Employee stock options and RSU's
24
68
31
103
24
361
31
5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8. Income Taxes Our provision for income taxes is comprised of the following:
For the Three Months Ended June 30,
For the Six Months Ended June 30,
(in thousands)
2021
2020
2021
2020
Current:
Federal
$
—
$
—
$
—
$
—
State
—
—
—
—
Total current
—
—
—
—
Deferred:
Federal
—
—
—
69
State
—
—
—
—
Total deferred
—
—
—
69
Total income tax expense
$
—
$
—
$
—
$
69
The income tax expense recorded in 2020 is a result of the amortization of goodwill over 15 years for tax purposes. Periodically, we perform assessments of the realization of our net deferred tax assets considering all available evidence, both positive and negative. Based on our historical operating losses, combined with our plans to continue to invest in our revenue growth and content library, we have a full valuation allowance on our deferred tax assets as of June 30, 2021 As of June 30, 2021, our net operating loss carryforwards on a gross basis were $76.8 million and $20.7 million for federal and stat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9.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June 30, 2021 and that can be reasonably estimated are either reserved against or would not have a material adverse effect on our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Nature of Operations, and Principles of Consolidation (Policies)</t>
        </is>
      </c>
      <c r="B1" s="2" t="inlineStr">
        <is>
          <t>6 Months Ended</t>
        </is>
      </c>
    </row>
    <row r="2">
      <c r="B2" s="2" t="inlineStr">
        <is>
          <t>Jun. 30, 2021</t>
        </is>
      </c>
    </row>
    <row r="3">
      <c r="A3" s="3" t="inlineStr">
        <is>
          <t>Accounting Policies [Abstract]</t>
        </is>
      </c>
    </row>
    <row r="4">
      <c r="A4" s="4" t="inlineStr">
        <is>
          <t>Use of Estimates and Reclassifications</t>
        </is>
      </c>
      <c r="B4" s="4" t="inlineStr">
        <is>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is>
      </c>
    </row>
    <row r="5">
      <c r="A5" s="4" t="inlineStr">
        <is>
          <t>Accounting Pronouncements Implemented in 2021</t>
        </is>
      </c>
      <c r="B5" s="4" t="inlineStr">
        <is>
          <t>Accounting Pronouncements Implemented in 2021 In June 2019, the FASB issued ASU 2019-12, Simplifying the Accounting for Income Taxes (Topic 740) With the exception of the new standard discussed above, no other new accounting pronouncements have significance, or potential significance, to our repor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Maturities on Long Term Debt, Net</t>
        </is>
      </c>
      <c r="B4" s="4" t="inlineStr">
        <is>
          <t>Maturities on long-term debt, net are as follows:
(in thousands)
2021 (remaining)
$
70
2022
144
2023
150
2024
156
2025
5,800
$
6,3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Right of Use Asset and Related Lease Liability and Supplemental Cash Flow Information</t>
        </is>
      </c>
      <c r="B4" s="4" t="inlineStr">
        <is>
          <t>Because the rate implicit in the lease is not readily determinable, we use our incremental borrowing rate to determine the present value of lease payments. Information related to our right of use asset and related lease liability were as follows:
June 30,
December 31,
(in thousands)
Balance Sheet Classification
2021
2020
Right-of-use asset
Right-of-use lease asset, net
$
8,250
$
8,622
Operating lease liability (current)
Accounts payable, accrued and other liabilities
$
705
$
691
Operating lease liability (non-current)
Long-term lease liability
7,596
7,952
$
8,301
$
8,643
For the Three Months Ended June 30,
(in thousands)
2021
2020
Cash paid for operating lease liabilities
$
250
$
—
For the Six Months Ended June 30,
(in thousands)
2021
2020
Cash paid for operating lease liabilities
$
500
$
—</t>
        </is>
      </c>
    </row>
    <row r="5">
      <c r="A5" s="4" t="inlineStr">
        <is>
          <t>Schedule of Future Amortization of Lease Liability</t>
        </is>
      </c>
      <c r="B5" s="4" t="inlineStr">
        <is>
          <t>Operating lease expense is recognized on a straight-line basis over the lease term. Future amortization of our lease liability as of June 30, 2021 was as follows:
(in thousands)
2021 (remaining)
$
500
2022
1,001
2023
1,001
2024
1,008
2025
1,035
Thereafter
5,396
Future lease payments, gross
9,941
Less: Imputed interest
(1,640
)
Operating lease liability
$
8,3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Diluted Earnings Per Share</t>
        </is>
      </c>
      <c r="B4" s="4" t="inlineStr">
        <is>
          <t>The computation of diluted earnings per share is as follows:
For the Three Months Ended June 30,
For the Six Months Ended June 30,
(in thousands, except per share data)
2021
2020
2021
2020
(unaudited)
(unaudited)
Net income (loss)
$
643
$
(2,525
)
$
1,001
$
(6,105
)
Shares used in computation:
Weighted-average common stock outstanding
19,268
18,837
19,235
18,660
Common stock equivalents
542
—
551
—
Weighted-average number of shares
19,810
18,837
19,786
18,660
Diluted earnings per share
$
0.03
$
(0.13
)
$
0.05
$
(0.33
)</t>
        </is>
      </c>
    </row>
    <row r="5">
      <c r="A5" s="4" t="inlineStr">
        <is>
          <t>Summary of Potential Common Shares Excluded from Diluted Calculation</t>
        </is>
      </c>
      <c r="B5" s="4" t="inlineStr">
        <is>
          <t>The following table summarizes the potential shares of common stock excluded from the diluted calculation:
For the Three Months Ended June 30,
For the Six Months Ended June 30,
(in thousands)
2021
2020
2021
2020
(unaudited)
(unaudited)
Common stock equivalents excluded due to net loss
—
293
—
401
Employee stock options and RSU's
24
68
31
103
24
361
31
5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13739</v>
      </c>
      <c r="C3" s="6" t="n">
        <v>12605</v>
      </c>
    </row>
    <row r="4">
      <c r="A4" s="4" t="inlineStr">
        <is>
          <t>Accounts receivable</t>
        </is>
      </c>
      <c r="B4" s="5" t="n">
        <v>2828</v>
      </c>
      <c r="C4" s="5" t="n">
        <v>2024</v>
      </c>
    </row>
    <row r="5">
      <c r="A5" s="4" t="inlineStr">
        <is>
          <t>Prepaid expenses and other current assets</t>
        </is>
      </c>
      <c r="B5" s="5" t="n">
        <v>1659</v>
      </c>
      <c r="C5" s="5" t="n">
        <v>1746</v>
      </c>
    </row>
    <row r="6">
      <c r="A6" s="4" t="inlineStr">
        <is>
          <t>Total current assets</t>
        </is>
      </c>
      <c r="B6" s="5" t="n">
        <v>18226</v>
      </c>
      <c r="C6" s="5" t="n">
        <v>16375</v>
      </c>
    </row>
    <row r="7">
      <c r="A7" s="4" t="inlineStr">
        <is>
          <t>Media library, software and equipment, net</t>
        </is>
      </c>
      <c r="B7" s="5" t="n">
        <v>41062</v>
      </c>
      <c r="C7" s="5" t="n">
        <v>39231</v>
      </c>
    </row>
    <row r="8">
      <c r="A8" s="4" t="inlineStr">
        <is>
          <t>Right-of-use lease asset, net</t>
        </is>
      </c>
      <c r="B8" s="5" t="n">
        <v>8250</v>
      </c>
      <c r="C8" s="5" t="n">
        <v>8622</v>
      </c>
    </row>
    <row r="9">
      <c r="A9" s="4" t="inlineStr">
        <is>
          <t>Real estate, investment and other assets, net</t>
        </is>
      </c>
      <c r="B9" s="5" t="n">
        <v>29317</v>
      </c>
      <c r="C9" s="5" t="n">
        <v>28500</v>
      </c>
    </row>
    <row r="10">
      <c r="A10" s="4" t="inlineStr">
        <is>
          <t>Goodwill</t>
        </is>
      </c>
      <c r="B10" s="5" t="n">
        <v>17289</v>
      </c>
      <c r="C10" s="5" t="n">
        <v>17289</v>
      </c>
    </row>
    <row r="11">
      <c r="A11" s="4" t="inlineStr">
        <is>
          <t>Total assets</t>
        </is>
      </c>
      <c r="B11" s="5" t="n">
        <v>114144</v>
      </c>
      <c r="C11" s="5" t="n">
        <v>110017</v>
      </c>
    </row>
    <row r="12">
      <c r="A12" s="3" t="inlineStr">
        <is>
          <t>Current liabilities:</t>
        </is>
      </c>
    </row>
    <row r="13">
      <c r="A13" s="4" t="inlineStr">
        <is>
          <t>Accounts payable, accrued and other liabilities</t>
        </is>
      </c>
      <c r="B13" s="5" t="n">
        <v>8695</v>
      </c>
      <c r="C13" s="5" t="n">
        <v>8947</v>
      </c>
    </row>
    <row r="14">
      <c r="A14" s="4" t="inlineStr">
        <is>
          <t>Deferred revenue</t>
        </is>
      </c>
      <c r="B14" s="5" t="n">
        <v>14724</v>
      </c>
      <c r="C14" s="5" t="n">
        <v>12376</v>
      </c>
    </row>
    <row r="15">
      <c r="A15" s="4" t="inlineStr">
        <is>
          <t>Total current liabilities</t>
        </is>
      </c>
      <c r="B15" s="5" t="n">
        <v>23419</v>
      </c>
      <c r="C15" s="5" t="n">
        <v>21323</v>
      </c>
    </row>
    <row r="16">
      <c r="A16" s="4" t="inlineStr">
        <is>
          <t>Long-term mortgage, net</t>
        </is>
      </c>
      <c r="B16" s="5" t="n">
        <v>6181</v>
      </c>
      <c r="C16" s="5" t="n">
        <v>6250</v>
      </c>
    </row>
    <row r="17">
      <c r="A17" s="4" t="inlineStr">
        <is>
          <t>Long-term lease liability</t>
        </is>
      </c>
      <c r="B17" s="5" t="n">
        <v>7596</v>
      </c>
      <c r="C17" s="5" t="n">
        <v>7952</v>
      </c>
    </row>
    <row r="18">
      <c r="A18" s="4" t="inlineStr">
        <is>
          <t>Deferred taxes</t>
        </is>
      </c>
      <c r="B18" s="5" t="n">
        <v>257</v>
      </c>
      <c r="C18" s="5" t="n">
        <v>257</v>
      </c>
    </row>
    <row r="19">
      <c r="A19" s="4" t="inlineStr">
        <is>
          <t>Total liabilities</t>
        </is>
      </c>
      <c r="B19" s="5" t="n">
        <v>37453</v>
      </c>
      <c r="C19" s="5" t="n">
        <v>35782</v>
      </c>
    </row>
    <row r="20">
      <c r="A20" s="3" t="inlineStr">
        <is>
          <t>Shareholders' equity:</t>
        </is>
      </c>
    </row>
    <row r="21">
      <c r="A21" s="4" t="inlineStr">
        <is>
          <t>Additional paid-in capital</t>
        </is>
      </c>
      <c r="B21" s="5" t="n">
        <v>151522</v>
      </c>
      <c r="C21" s="5" t="n">
        <v>150067</v>
      </c>
    </row>
    <row r="22">
      <c r="A22" s="4" t="inlineStr">
        <is>
          <t>Accumulated deficit</t>
        </is>
      </c>
      <c r="B22" s="5" t="n">
        <v>-74833</v>
      </c>
      <c r="C22" s="5" t="n">
        <v>-75834</v>
      </c>
    </row>
    <row r="23">
      <c r="A23" s="4" t="inlineStr">
        <is>
          <t>Total shareholders' equity</t>
        </is>
      </c>
      <c r="B23" s="5" t="n">
        <v>76691</v>
      </c>
      <c r="C23" s="5" t="n">
        <v>74235</v>
      </c>
    </row>
    <row r="24">
      <c r="A24" s="4" t="inlineStr">
        <is>
          <t>Total liabilities and shareholders' equity</t>
        </is>
      </c>
      <c r="B24" s="5" t="n">
        <v>114144</v>
      </c>
      <c r="C24" s="5" t="n">
        <v>110017</v>
      </c>
    </row>
    <row r="25">
      <c r="A25" s="4" t="inlineStr">
        <is>
          <t>Class A Common Stock [Member]</t>
        </is>
      </c>
    </row>
    <row r="26">
      <c r="A26" s="3" t="inlineStr">
        <is>
          <t>Shareholders' equity:</t>
        </is>
      </c>
    </row>
    <row r="27">
      <c r="A27" s="4" t="inlineStr">
        <is>
          <t>Common stock</t>
        </is>
      </c>
      <c r="B27" s="5" t="n">
        <v>1</v>
      </c>
      <c r="C27" s="5" t="n">
        <v>1</v>
      </c>
    </row>
    <row r="28">
      <c r="A28" s="4" t="inlineStr">
        <is>
          <t>Class B Common Stock [Member]</t>
        </is>
      </c>
    </row>
    <row r="29">
      <c r="A29" s="3" t="inlineStr">
        <is>
          <t>Shareholders' equity:</t>
        </is>
      </c>
    </row>
    <row r="30">
      <c r="A30" s="4" t="inlineStr">
        <is>
          <t>Common stock</t>
        </is>
      </c>
      <c r="B30" s="6" t="n">
        <v>1</v>
      </c>
      <c r="C3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Provision for Income Taxes</t>
        </is>
      </c>
      <c r="B4" s="4" t="inlineStr">
        <is>
          <t>Our provision for income taxes is comprised of the following:
For the Three Months Ended June 30,
For the Six Months Ended June 30,
(in thousands)
2021
2020
2021
2020
Current:
Federal
$
—
$
—
$
—
$
—
State
—
—
—
—
Total current
—
—
—
—
Deferred:
Federal
—
—
—
69
State
—
—
—
—
Total deferred
—
—
—
69
Total income tax expense
$
—
$
—
$
—
$
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6" customWidth="1" min="2" max="2"/>
  </cols>
  <sheetData>
    <row r="1">
      <c r="A1" s="1" t="inlineStr">
        <is>
          <t>Organization, Nature of Operations, and Principles of Consolidation - Additional Information (Detail)</t>
        </is>
      </c>
      <c r="B1" s="2" t="inlineStr">
        <is>
          <t>6 Months Ended</t>
        </is>
      </c>
    </row>
    <row r="2">
      <c r="B2" s="2" t="inlineStr">
        <is>
          <t>Jun. 30, 2021TitleChannel</t>
        </is>
      </c>
    </row>
    <row r="3">
      <c r="A3" s="3" t="inlineStr">
        <is>
          <t>Organization Nature Of Operations And Principles Of Consolidation [Line Items]</t>
        </is>
      </c>
    </row>
    <row r="4">
      <c r="A4" s="4" t="inlineStr">
        <is>
          <t>Number of titles available in digital content library | Title</t>
        </is>
      </c>
      <c r="B4" s="5" t="n">
        <v>8000</v>
      </c>
    </row>
    <row r="5">
      <c r="A5" s="4" t="inlineStr">
        <is>
          <t>Number of channels | Channel</t>
        </is>
      </c>
      <c r="B5" s="5" t="n">
        <v>4</v>
      </c>
    </row>
    <row r="6">
      <c r="A6" s="4" t="inlineStr">
        <is>
          <t>Change in Accounting Principle, Accounting Standards Update, Adoption Date</t>
        </is>
      </c>
      <c r="B6" s="4" t="inlineStr">
        <is>
          <t>Jan. 1,
		2021</t>
        </is>
      </c>
    </row>
    <row r="7">
      <c r="A7" s="4" t="inlineStr">
        <is>
          <t>Change in Accounting Principle, Accounting Standards Update, Adopted [true false]</t>
        </is>
      </c>
      <c r="B7" s="4" t="inlineStr">
        <is>
          <t>true</t>
        </is>
      </c>
    </row>
    <row r="8">
      <c r="A8" s="4" t="inlineStr">
        <is>
          <t>Change in Accounting Principle, Accounting Standards Update, Immaterial Effect [true false]</t>
        </is>
      </c>
      <c r="B8" s="4" t="inlineStr">
        <is>
          <t>true</t>
        </is>
      </c>
    </row>
    <row r="9">
      <c r="A9" s="4" t="inlineStr">
        <is>
          <t>Accounting Standards Update [Extensible List]</t>
        </is>
      </c>
      <c r="B9" s="4" t="inlineStr">
        <is>
          <t>us-gaap:AccountingStandardsUpdate201912Member</t>
        </is>
      </c>
    </row>
    <row r="10">
      <c r="A10" s="4" t="inlineStr">
        <is>
          <t>Minimum [Member]</t>
        </is>
      </c>
    </row>
    <row r="11">
      <c r="A11" s="3" t="inlineStr">
        <is>
          <t>Organization Nature Of Operations And Principles Of Consolidation [Line Items]</t>
        </is>
      </c>
    </row>
    <row r="12">
      <c r="A12" s="4" t="inlineStr">
        <is>
          <t>Percentage of digital streaming exclusively available for subscribers</t>
        </is>
      </c>
      <c r="B12" s="4" t="inlineStr">
        <is>
          <t>80.00%</t>
        </is>
      </c>
    </row>
    <row r="13">
      <c r="A13" s="4" t="inlineStr">
        <is>
          <t>Percentage of produced and owned content views</t>
        </is>
      </c>
      <c r="B13" s="4" t="inlineStr">
        <is>
          <t>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Based Compensation - Additional Information (Detail) - USD ($)</t>
        </is>
      </c>
      <c r="B1" s="2" t="inlineStr">
        <is>
          <t>6 Months Ended</t>
        </is>
      </c>
    </row>
    <row r="2">
      <c r="B2" s="2" t="inlineStr">
        <is>
          <t>Jun. 30, 2021</t>
        </is>
      </c>
      <c r="C2" s="2" t="inlineStr">
        <is>
          <t>Jun. 30, 2020</t>
        </is>
      </c>
    </row>
    <row r="3">
      <c r="A3" s="3" t="inlineStr">
        <is>
          <t>Disclosure Of Compensation Related Costs Sharebased Payments [Abstract]</t>
        </is>
      </c>
    </row>
    <row r="4">
      <c r="A4" s="4" t="inlineStr">
        <is>
          <t>Share-based compensation expense</t>
        </is>
      </c>
      <c r="B4" s="6" t="n">
        <v>703000</v>
      </c>
      <c r="C4" s="6" t="n">
        <v>1528000</v>
      </c>
    </row>
    <row r="5">
      <c r="A5" s="4" t="inlineStr">
        <is>
          <t>Options exercised during period</t>
        </is>
      </c>
      <c r="B5" s="5" t="n">
        <v>90000</v>
      </c>
      <c r="C5" s="5" t="n">
        <v>32200</v>
      </c>
    </row>
    <row r="6">
      <c r="A6" s="4" t="inlineStr">
        <is>
          <t>Proceeds from stock options exercised</t>
        </is>
      </c>
      <c r="B6" s="6" t="n">
        <v>615000</v>
      </c>
      <c r="C6" s="6" t="n">
        <v>181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t>
        </is>
      </c>
      <c r="B1" s="2" t="inlineStr">
        <is>
          <t>6 Months Ended</t>
        </is>
      </c>
    </row>
    <row r="2">
      <c r="B2" s="2" t="inlineStr">
        <is>
          <t>Jun. 30, 2021</t>
        </is>
      </c>
      <c r="C2" s="2" t="inlineStr">
        <is>
          <t>Dec. 31, 2020</t>
        </is>
      </c>
    </row>
    <row r="3">
      <c r="A3" s="3" t="inlineStr">
        <is>
          <t>Goodwill [Line Items]</t>
        </is>
      </c>
    </row>
    <row r="4">
      <c r="A4" s="4" t="inlineStr">
        <is>
          <t>Changes in goodwill</t>
        </is>
      </c>
      <c r="B4" s="6" t="n">
        <v>0</v>
      </c>
    </row>
    <row r="5">
      <c r="A5" s="4" t="inlineStr">
        <is>
          <t>Domain Names [Member]</t>
        </is>
      </c>
    </row>
    <row r="6">
      <c r="A6" s="3" t="inlineStr">
        <is>
          <t>Goodwill [Line Items]</t>
        </is>
      </c>
    </row>
    <row r="7">
      <c r="A7" s="4" t="inlineStr">
        <is>
          <t>Unamortized Intangible Assets</t>
        </is>
      </c>
      <c r="B7" s="6" t="n">
        <v>571000</v>
      </c>
      <c r="C7" s="6" t="n">
        <v>57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Additional Information (Detail) - Boulder Road LLC [Member] - Westside Boulder, LLC. [Member] - Loan Agreement [Member] - Great Western Bank [Member] - Mortgage Loan [Member] $ in Millions</t>
        </is>
      </c>
      <c r="B1" s="2" t="inlineStr">
        <is>
          <t>Dec. 28, 2020USD ($)</t>
        </is>
      </c>
    </row>
    <row r="2">
      <c r="A2" s="3" t="inlineStr">
        <is>
          <t>Debt Instrument [Line Items]</t>
        </is>
      </c>
    </row>
    <row r="3">
      <c r="A3" s="4" t="inlineStr">
        <is>
          <t>Loan principal amount</t>
        </is>
      </c>
      <c r="B3" s="6" t="n">
        <v>13</v>
      </c>
    </row>
    <row r="4">
      <c r="A4" s="4" t="inlineStr">
        <is>
          <t>Interest rate</t>
        </is>
      </c>
      <c r="B4" s="4" t="inlineStr">
        <is>
          <t>3.75%</t>
        </is>
      </c>
    </row>
    <row r="5">
      <c r="A5" s="4" t="inlineStr">
        <is>
          <t>Debt instrument, maturity date</t>
        </is>
      </c>
      <c r="B5" s="4" t="inlineStr">
        <is>
          <t>Dec. 28,
		2025</t>
        </is>
      </c>
    </row>
    <row r="6">
      <c r="A6" s="4" t="inlineStr">
        <is>
          <t>Percentage of line of credit proceeds</t>
        </is>
      </c>
      <c r="B6" s="4" t="inlineStr">
        <is>
          <t>50.00%</t>
        </is>
      </c>
    </row>
    <row r="7">
      <c r="A7" s="4" t="inlineStr">
        <is>
          <t>Percentage of line of credit monthly installments</t>
        </is>
      </c>
      <c r="B7"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Debt - Schedule of Maturities on Long Term Debt, Net (Detail) $ in Thousands</t>
        </is>
      </c>
      <c r="B1" s="2" t="inlineStr">
        <is>
          <t>Jun. 30, 2021USD ($)</t>
        </is>
      </c>
    </row>
    <row r="2">
      <c r="A2" s="3" t="inlineStr">
        <is>
          <t>Maturities Of Long Term Debt [Abstract]</t>
        </is>
      </c>
    </row>
    <row r="3">
      <c r="A3" s="4" t="inlineStr">
        <is>
          <t>2021 (remaining)</t>
        </is>
      </c>
      <c r="B3" s="6" t="n">
        <v>70</v>
      </c>
    </row>
    <row r="4">
      <c r="A4" s="4" t="inlineStr">
        <is>
          <t>2022</t>
        </is>
      </c>
      <c r="B4" s="5" t="n">
        <v>144</v>
      </c>
    </row>
    <row r="5">
      <c r="A5" s="4" t="inlineStr">
        <is>
          <t>2023</t>
        </is>
      </c>
      <c r="B5" s="5" t="n">
        <v>150</v>
      </c>
    </row>
    <row r="6">
      <c r="A6" s="4" t="inlineStr">
        <is>
          <t>2024</t>
        </is>
      </c>
      <c r="B6" s="5" t="n">
        <v>156</v>
      </c>
    </row>
    <row r="7">
      <c r="A7" s="4" t="inlineStr">
        <is>
          <t>2025</t>
        </is>
      </c>
      <c r="B7" s="5" t="n">
        <v>5800</v>
      </c>
    </row>
    <row r="8">
      <c r="A8" s="4" t="inlineStr">
        <is>
          <t>Total maturities on long-term debt</t>
        </is>
      </c>
      <c r="B8" s="6" t="n">
        <v>63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Leases - Additional Information (Detail)</t>
        </is>
      </c>
      <c r="B1" s="2" t="inlineStr">
        <is>
          <t>Jun. 30, 2021</t>
        </is>
      </c>
    </row>
    <row r="2">
      <c r="A2" s="4" t="inlineStr">
        <is>
          <t>Westside Boulder, LLC. [Member]</t>
        </is>
      </c>
    </row>
    <row r="3">
      <c r="A3" s="3" t="inlineStr">
        <is>
          <t>Lessee Lease Description [Line Items]</t>
        </is>
      </c>
    </row>
    <row r="4">
      <c r="A4" s="4" t="inlineStr">
        <is>
          <t>Operating lease obligation liability percentage</t>
        </is>
      </c>
      <c r="B4"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Leases - Schedule of Right of Use Asset and Related Lease Liability (Detail) - USD ($) $ in Thousands</t>
        </is>
      </c>
      <c r="B1" s="2" t="inlineStr">
        <is>
          <t>Jun. 30, 2021</t>
        </is>
      </c>
      <c r="C1" s="2" t="inlineStr">
        <is>
          <t>Dec. 31, 2020</t>
        </is>
      </c>
    </row>
    <row r="2">
      <c r="A2" s="3" t="inlineStr">
        <is>
          <t>Leases [Abstract]</t>
        </is>
      </c>
    </row>
    <row r="3">
      <c r="A3" s="4" t="inlineStr">
        <is>
          <t>Right-of-use asset</t>
        </is>
      </c>
      <c r="B3" s="6" t="n">
        <v>8250</v>
      </c>
      <c r="C3" s="6" t="n">
        <v>8622</v>
      </c>
    </row>
    <row r="4">
      <c r="A4" s="4" t="inlineStr">
        <is>
          <t>Operating Lease, Right-of-Use Asset, Statement of Financial Position [Extensible List]</t>
        </is>
      </c>
      <c r="B4" s="4" t="inlineStr">
        <is>
          <t>gaia:RightOfUseLeaseAssetsNet</t>
        </is>
      </c>
    </row>
    <row r="5">
      <c r="A5" s="4" t="inlineStr">
        <is>
          <t>Operating lease liability (current)</t>
        </is>
      </c>
      <c r="B5" s="6" t="n">
        <v>705</v>
      </c>
      <c r="C5" s="5" t="n">
        <v>691</v>
      </c>
    </row>
    <row r="6">
      <c r="A6" s="4" t="inlineStr">
        <is>
          <t>Operating Lease, Liability, Current, Statement of Financial Position [Extensible List]</t>
        </is>
      </c>
      <c r="B6" s="4" t="inlineStr">
        <is>
          <t>Accounts payable, accrued and other liabilities</t>
        </is>
      </c>
    </row>
    <row r="7">
      <c r="A7" s="4" t="inlineStr">
        <is>
          <t>Operating lease liability (non-current)</t>
        </is>
      </c>
      <c r="B7" s="6" t="n">
        <v>7596</v>
      </c>
      <c r="C7" s="5" t="n">
        <v>7952</v>
      </c>
    </row>
    <row r="8">
      <c r="A8" s="4" t="inlineStr">
        <is>
          <t>Operating Lease, Liability, Noncurrent, Statement of Financial Position [Extensible List]</t>
        </is>
      </c>
      <c r="B8" s="4" t="inlineStr">
        <is>
          <t>gaia:LongTermLeaseLiability</t>
        </is>
      </c>
    </row>
    <row r="9">
      <c r="A9" s="4" t="inlineStr">
        <is>
          <t>Operating Lease, Liability</t>
        </is>
      </c>
      <c r="B9" s="6" t="n">
        <v>8301</v>
      </c>
      <c r="C9" s="6" t="n">
        <v>86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Information (Detail) - USD ($) $ in Thousands</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Cash paid for operating lease liabilities</t>
        </is>
      </c>
      <c r="B4" s="6" t="n">
        <v>250</v>
      </c>
      <c r="C4" s="6" t="n">
        <v>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Amortization of Lease Liability (Detail) - USD ($) $ in Thousands</t>
        </is>
      </c>
      <c r="B1" s="2" t="inlineStr">
        <is>
          <t>Jun. 30, 2021</t>
        </is>
      </c>
      <c r="C1" s="2" t="inlineStr">
        <is>
          <t>Dec. 31, 2020</t>
        </is>
      </c>
    </row>
    <row r="2">
      <c r="A2" s="3" t="inlineStr">
        <is>
          <t>Leases [Abstract]</t>
        </is>
      </c>
    </row>
    <row r="3">
      <c r="A3" s="4" t="inlineStr">
        <is>
          <t>2021 (remaining)</t>
        </is>
      </c>
      <c r="B3" s="6" t="n">
        <v>500</v>
      </c>
    </row>
    <row r="4">
      <c r="A4" s="4" t="inlineStr">
        <is>
          <t>2022</t>
        </is>
      </c>
      <c r="B4" s="5" t="n">
        <v>1001</v>
      </c>
    </row>
    <row r="5">
      <c r="A5" s="4" t="inlineStr">
        <is>
          <t>2023</t>
        </is>
      </c>
      <c r="B5" s="5" t="n">
        <v>1001</v>
      </c>
    </row>
    <row r="6">
      <c r="A6" s="4" t="inlineStr">
        <is>
          <t>2024</t>
        </is>
      </c>
      <c r="B6" s="5" t="n">
        <v>1008</v>
      </c>
    </row>
    <row r="7">
      <c r="A7" s="4" t="inlineStr">
        <is>
          <t>2025</t>
        </is>
      </c>
      <c r="B7" s="5" t="n">
        <v>1035</v>
      </c>
    </row>
    <row r="8">
      <c r="A8" s="4" t="inlineStr">
        <is>
          <t>Thereafter</t>
        </is>
      </c>
      <c r="B8" s="5" t="n">
        <v>5396</v>
      </c>
    </row>
    <row r="9">
      <c r="A9" s="4" t="inlineStr">
        <is>
          <t>Future lease payments, gross</t>
        </is>
      </c>
      <c r="B9" s="5" t="n">
        <v>9941</v>
      </c>
    </row>
    <row r="10">
      <c r="A10" s="4" t="inlineStr">
        <is>
          <t>Less: Imputed interest</t>
        </is>
      </c>
      <c r="B10" s="5" t="n">
        <v>-1640</v>
      </c>
    </row>
    <row r="11">
      <c r="A11" s="4" t="inlineStr">
        <is>
          <t>Operating lease liability</t>
        </is>
      </c>
      <c r="B11" s="6" t="n">
        <v>8301</v>
      </c>
      <c r="C11" s="6" t="n">
        <v>86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lass A Common Stock [Member]</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13917987</v>
      </c>
      <c r="C5" s="5" t="n">
        <v>13782951</v>
      </c>
    </row>
    <row r="6">
      <c r="A6" s="4" t="inlineStr">
        <is>
          <t>Common stock, shares outstanding</t>
        </is>
      </c>
      <c r="B6" s="5" t="n">
        <v>13917987</v>
      </c>
      <c r="C6" s="5" t="n">
        <v>13782951</v>
      </c>
    </row>
    <row r="7">
      <c r="A7" s="4" t="inlineStr">
        <is>
          <t>Class B Common Stock [Member]</t>
        </is>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5400000</v>
      </c>
      <c r="C10" s="5" t="n">
        <v>5400000</v>
      </c>
    </row>
    <row r="11">
      <c r="A11" s="4" t="inlineStr">
        <is>
          <t>Common stock, shares outstanding</t>
        </is>
      </c>
      <c r="B11" s="5" t="n">
        <v>5400000</v>
      </c>
      <c r="C11" s="5" t="n">
        <v>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Diluted Earning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643</v>
      </c>
      <c r="C4" s="6" t="n">
        <v>-2525</v>
      </c>
      <c r="D4" s="6" t="n">
        <v>1001</v>
      </c>
      <c r="E4" s="6" t="n">
        <v>-6105</v>
      </c>
    </row>
    <row r="5">
      <c r="A5" s="3" t="inlineStr">
        <is>
          <t>Weighted-average shares outstanding:</t>
        </is>
      </c>
    </row>
    <row r="6">
      <c r="A6" s="4" t="inlineStr">
        <is>
          <t>Weighted-average common stock outstanding</t>
        </is>
      </c>
      <c r="B6" s="5" t="n">
        <v>19268</v>
      </c>
      <c r="C6" s="5" t="n">
        <v>18837</v>
      </c>
      <c r="D6" s="5" t="n">
        <v>19235</v>
      </c>
      <c r="E6" s="5" t="n">
        <v>18660</v>
      </c>
    </row>
    <row r="7">
      <c r="A7" s="4" t="inlineStr">
        <is>
          <t>Common stock equivalents</t>
        </is>
      </c>
      <c r="B7" s="5" t="n">
        <v>542</v>
      </c>
      <c r="D7" s="5" t="n">
        <v>551</v>
      </c>
    </row>
    <row r="8">
      <c r="A8" s="4" t="inlineStr">
        <is>
          <t>Weighted-average number of shares</t>
        </is>
      </c>
      <c r="B8" s="5" t="n">
        <v>19810</v>
      </c>
      <c r="C8" s="5" t="n">
        <v>18837</v>
      </c>
      <c r="D8" s="5" t="n">
        <v>19786</v>
      </c>
      <c r="E8" s="5" t="n">
        <v>18660</v>
      </c>
    </row>
    <row r="9">
      <c r="A9" s="4" t="inlineStr">
        <is>
          <t>Diluted earnings per share</t>
        </is>
      </c>
      <c r="B9" s="8" t="n">
        <v>0.03</v>
      </c>
      <c r="C9" s="8" t="n">
        <v>-0.13</v>
      </c>
      <c r="D9" s="8" t="n">
        <v>0.05</v>
      </c>
      <c r="E9" s="8" t="n">
        <v>-0.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Potential Common Shares Excluded from Diluted Calculation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24</v>
      </c>
      <c r="C4" s="5" t="n">
        <v>361</v>
      </c>
      <c r="D4" s="5" t="n">
        <v>31</v>
      </c>
      <c r="E4" s="5" t="n">
        <v>504</v>
      </c>
    </row>
    <row r="5">
      <c r="A5" s="4" t="inlineStr">
        <is>
          <t>Common Stock Equivalents Excluded Due to Net Loss [Member]</t>
        </is>
      </c>
    </row>
    <row r="6">
      <c r="A6" s="3" t="inlineStr">
        <is>
          <t>Antidilutive Securities Excluded From Computation Of Earnings Per Share [Line Items]</t>
        </is>
      </c>
    </row>
    <row r="7">
      <c r="A7" s="4" t="inlineStr">
        <is>
          <t>Antidilutive securities excluded from computation of earnings per share, amount</t>
        </is>
      </c>
      <c r="C7" s="5" t="n">
        <v>293</v>
      </c>
      <c r="E7" s="5" t="n">
        <v>401</v>
      </c>
    </row>
    <row r="8">
      <c r="A8" s="4" t="inlineStr">
        <is>
          <t>Employee Stock Options and RSU's [Member]</t>
        </is>
      </c>
    </row>
    <row r="9">
      <c r="A9" s="3" t="inlineStr">
        <is>
          <t>Antidilutive Securities Excluded From Computation Of Earnings Per Share [Line Items]</t>
        </is>
      </c>
    </row>
    <row r="10">
      <c r="A10" s="4" t="inlineStr">
        <is>
          <t>Antidilutive securities excluded from computation of earnings per share, amount</t>
        </is>
      </c>
      <c r="B10" s="5" t="n">
        <v>24</v>
      </c>
      <c r="C10" s="5" t="n">
        <v>68</v>
      </c>
      <c r="D10" s="5" t="n">
        <v>31</v>
      </c>
      <c r="E10" s="5" t="n">
        <v>1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Income Taxes - Provision for Income Taxes (Detail) $ in Thousands</t>
        </is>
      </c>
      <c r="B1" s="2" t="inlineStr">
        <is>
          <t>6 Months Ended</t>
        </is>
      </c>
    </row>
    <row r="2">
      <c r="B2" s="2" t="inlineStr">
        <is>
          <t>Jun. 30, 2020USD ($)</t>
        </is>
      </c>
    </row>
    <row r="3">
      <c r="A3" s="3" t="inlineStr">
        <is>
          <t>Deferred:</t>
        </is>
      </c>
    </row>
    <row r="4">
      <c r="A4" s="4" t="inlineStr">
        <is>
          <t>Federal</t>
        </is>
      </c>
      <c r="B4" s="6" t="n">
        <v>69</v>
      </c>
    </row>
    <row r="5">
      <c r="A5" s="4" t="inlineStr">
        <is>
          <t>Total deferred</t>
        </is>
      </c>
      <c r="B5" s="5" t="n">
        <v>69</v>
      </c>
    </row>
    <row r="6">
      <c r="A6" s="4" t="inlineStr">
        <is>
          <t>Total income tax expense</t>
        </is>
      </c>
      <c r="B6" s="6" t="n">
        <v>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6 Months Ended</t>
        </is>
      </c>
    </row>
    <row r="2">
      <c r="B2" s="2" t="inlineStr">
        <is>
          <t>Jun. 30, 2021USD ($)</t>
        </is>
      </c>
    </row>
    <row r="3">
      <c r="A3" s="3" t="inlineStr">
        <is>
          <t>Income Taxes [Line Items]</t>
        </is>
      </c>
    </row>
    <row r="4">
      <c r="A4" s="4" t="inlineStr">
        <is>
          <t>Goodwill useful life for income tax purposes</t>
        </is>
      </c>
      <c r="B4" s="4" t="inlineStr">
        <is>
          <t>15 years</t>
        </is>
      </c>
    </row>
    <row r="5">
      <c r="A5" s="4" t="inlineStr">
        <is>
          <t>Federal [Member]</t>
        </is>
      </c>
    </row>
    <row r="6">
      <c r="A6" s="3" t="inlineStr">
        <is>
          <t>Income Taxes [Line Items]</t>
        </is>
      </c>
    </row>
    <row r="7">
      <c r="A7" s="4" t="inlineStr">
        <is>
          <t>Net operating loss carryforwards</t>
        </is>
      </c>
      <c r="B7" s="9" t="n">
        <v>76.8</v>
      </c>
    </row>
    <row r="8">
      <c r="A8" s="4" t="inlineStr">
        <is>
          <t>State [Member]</t>
        </is>
      </c>
    </row>
    <row r="9">
      <c r="A9" s="3" t="inlineStr">
        <is>
          <t>Income Taxes [Line Items]</t>
        </is>
      </c>
    </row>
    <row r="10">
      <c r="A10" s="4" t="inlineStr">
        <is>
          <t>Net operating loss carryforwards</t>
        </is>
      </c>
      <c r="B10" s="9" t="n">
        <v>2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19443</v>
      </c>
      <c r="C4" s="6" t="n">
        <v>16153</v>
      </c>
      <c r="D4" s="6" t="n">
        <v>38339</v>
      </c>
      <c r="E4" s="6" t="n">
        <v>30664</v>
      </c>
    </row>
    <row r="5">
      <c r="A5" s="4" t="inlineStr">
        <is>
          <t>Cost of revenues</t>
        </is>
      </c>
      <c r="B5" s="5" t="n">
        <v>2509</v>
      </c>
      <c r="C5" s="5" t="n">
        <v>2083</v>
      </c>
      <c r="D5" s="5" t="n">
        <v>4947</v>
      </c>
      <c r="E5" s="5" t="n">
        <v>3984</v>
      </c>
    </row>
    <row r="6">
      <c r="A6" s="4" t="inlineStr">
        <is>
          <t>Gross profit</t>
        </is>
      </c>
      <c r="B6" s="5" t="n">
        <v>16934</v>
      </c>
      <c r="C6" s="5" t="n">
        <v>14070</v>
      </c>
      <c r="D6" s="5" t="n">
        <v>33392</v>
      </c>
      <c r="E6" s="5" t="n">
        <v>26680</v>
      </c>
    </row>
    <row r="7">
      <c r="A7" s="3" t="inlineStr">
        <is>
          <t>Expenses:</t>
        </is>
      </c>
    </row>
    <row r="8">
      <c r="A8" s="4" t="inlineStr">
        <is>
          <t>Selling and operating</t>
        </is>
      </c>
      <c r="B8" s="5" t="n">
        <v>14738</v>
      </c>
      <c r="C8" s="5" t="n">
        <v>14417</v>
      </c>
      <c r="D8" s="5" t="n">
        <v>29276</v>
      </c>
      <c r="E8" s="5" t="n">
        <v>28875</v>
      </c>
    </row>
    <row r="9">
      <c r="A9" s="4" t="inlineStr">
        <is>
          <t>Corporate, general and administration</t>
        </is>
      </c>
      <c r="B9" s="5" t="n">
        <v>1501</v>
      </c>
      <c r="C9" s="5" t="n">
        <v>1873</v>
      </c>
      <c r="D9" s="5" t="n">
        <v>2997</v>
      </c>
      <c r="E9" s="5" t="n">
        <v>3290</v>
      </c>
    </row>
    <row r="10">
      <c r="A10" s="4" t="inlineStr">
        <is>
          <t>Total operating expenses</t>
        </is>
      </c>
      <c r="B10" s="5" t="n">
        <v>16239</v>
      </c>
      <c r="C10" s="5" t="n">
        <v>16290</v>
      </c>
      <c r="D10" s="5" t="n">
        <v>32273</v>
      </c>
      <c r="E10" s="5" t="n">
        <v>32165</v>
      </c>
    </row>
    <row r="11">
      <c r="A11" s="4" t="inlineStr">
        <is>
          <t>Income (loss) from operations</t>
        </is>
      </c>
      <c r="B11" s="5" t="n">
        <v>695</v>
      </c>
      <c r="C11" s="5" t="n">
        <v>-2220</v>
      </c>
      <c r="D11" s="5" t="n">
        <v>1119</v>
      </c>
      <c r="E11" s="5" t="n">
        <v>-5485</v>
      </c>
    </row>
    <row r="12">
      <c r="A12" s="4" t="inlineStr">
        <is>
          <t>Interest and other expense, net</t>
        </is>
      </c>
      <c r="B12" s="5" t="n">
        <v>-52</v>
      </c>
      <c r="C12" s="5" t="n">
        <v>-305</v>
      </c>
      <c r="D12" s="5" t="n">
        <v>-118</v>
      </c>
      <c r="E12" s="5" t="n">
        <v>-551</v>
      </c>
    </row>
    <row r="13">
      <c r="A13" s="4" t="inlineStr">
        <is>
          <t>Income (loss) before income taxes</t>
        </is>
      </c>
      <c r="B13" s="5" t="n">
        <v>643</v>
      </c>
      <c r="C13" s="5" t="n">
        <v>-2525</v>
      </c>
      <c r="D13" s="5" t="n">
        <v>1001</v>
      </c>
      <c r="E13" s="5" t="n">
        <v>-6036</v>
      </c>
    </row>
    <row r="14">
      <c r="A14" s="4" t="inlineStr">
        <is>
          <t>Provision for income taxes</t>
        </is>
      </c>
      <c r="E14" s="5" t="n">
        <v>69</v>
      </c>
    </row>
    <row r="15">
      <c r="A15" s="4" t="inlineStr">
        <is>
          <t>Net income (loss)</t>
        </is>
      </c>
      <c r="B15" s="6" t="n">
        <v>643</v>
      </c>
      <c r="C15" s="6" t="n">
        <v>-2525</v>
      </c>
      <c r="D15" s="6" t="n">
        <v>1001</v>
      </c>
      <c r="E15" s="6" t="n">
        <v>-6105</v>
      </c>
    </row>
    <row r="16">
      <c r="A16" s="3" t="inlineStr">
        <is>
          <t>Earnings per share:</t>
        </is>
      </c>
    </row>
    <row r="17">
      <c r="A17" s="4" t="inlineStr">
        <is>
          <t>Basic</t>
        </is>
      </c>
      <c r="B17" s="8" t="n">
        <v>0.03</v>
      </c>
      <c r="C17" s="8" t="n">
        <v>-0.13</v>
      </c>
      <c r="D17" s="8" t="n">
        <v>0.05</v>
      </c>
      <c r="E17" s="8" t="n">
        <v>-0.33</v>
      </c>
    </row>
    <row r="18">
      <c r="A18" s="4" t="inlineStr">
        <is>
          <t>Diluted</t>
        </is>
      </c>
      <c r="B18" s="8" t="n">
        <v>0.03</v>
      </c>
      <c r="C18" s="8" t="n">
        <v>-0.13</v>
      </c>
      <c r="D18" s="8" t="n">
        <v>0.05</v>
      </c>
      <c r="E18" s="8" t="n">
        <v>-0.33</v>
      </c>
    </row>
    <row r="19">
      <c r="A19" s="3" t="inlineStr">
        <is>
          <t>Weighted-average shares outstanding:</t>
        </is>
      </c>
    </row>
    <row r="20">
      <c r="A20" s="4" t="inlineStr">
        <is>
          <t>Basic</t>
        </is>
      </c>
      <c r="B20" s="5" t="n">
        <v>19268</v>
      </c>
      <c r="C20" s="5" t="n">
        <v>18837</v>
      </c>
      <c r="D20" s="5" t="n">
        <v>19235</v>
      </c>
      <c r="E20" s="5" t="n">
        <v>18660</v>
      </c>
    </row>
    <row r="21">
      <c r="A21" s="4" t="inlineStr">
        <is>
          <t>Diluted</t>
        </is>
      </c>
      <c r="B21" s="5" t="n">
        <v>19810</v>
      </c>
      <c r="C21" s="5" t="n">
        <v>18837</v>
      </c>
      <c r="D21" s="5" t="n">
        <v>19786</v>
      </c>
      <c r="E21" s="5" t="n">
        <v>18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s>
  <sheetData>
    <row r="1">
      <c r="A1" s="1" t="inlineStr">
        <is>
          <t>Condensed Consolidated Statements of Changes in Shareholder's Equity - USD ($) $ in Thousands</t>
        </is>
      </c>
      <c r="B1" s="2" t="inlineStr">
        <is>
          <t>Total</t>
        </is>
      </c>
      <c r="C1" s="2" t="inlineStr">
        <is>
          <t>Accumulated Deficit</t>
        </is>
      </c>
      <c r="D1" s="2" t="inlineStr">
        <is>
          <t>Common Stock</t>
        </is>
      </c>
      <c r="E1" s="2" t="inlineStr">
        <is>
          <t>Additional Paid-in Capital</t>
        </is>
      </c>
    </row>
    <row r="2">
      <c r="A2" s="4" t="inlineStr">
        <is>
          <t>Beginning balance at Dec. 31, 2019</t>
        </is>
      </c>
      <c r="B2" s="6" t="n">
        <v>68914</v>
      </c>
      <c r="C2" s="6" t="n">
        <v>-76353</v>
      </c>
      <c r="D2" s="6" t="n">
        <v>2</v>
      </c>
      <c r="E2" s="6" t="n">
        <v>145265</v>
      </c>
    </row>
    <row r="3">
      <c r="A3" s="4" t="inlineStr">
        <is>
          <t>Beginning balance (in shares) at Dec. 31, 2019</t>
        </is>
      </c>
      <c r="D3" s="5" t="n">
        <v>18423231</v>
      </c>
    </row>
    <row r="4">
      <c r="A4" s="4" t="inlineStr">
        <is>
          <t>Issuance of Gaia, Inc. common stock for RSU releases, employee stock purchase plan, stock option exercises and share-based compensation</t>
        </is>
      </c>
      <c r="B4" s="5" t="n">
        <v>585</v>
      </c>
      <c r="E4" s="5" t="n">
        <v>585</v>
      </c>
    </row>
    <row r="5">
      <c r="A5" s="4" t="inlineStr">
        <is>
          <t>Issuance of Gaia, Inc. common stock for RSU releases, employee stock purchase plan, stock option exercises and share-based compensation (in shares)</t>
        </is>
      </c>
      <c r="D5" s="5" t="n">
        <v>335712</v>
      </c>
    </row>
    <row r="6">
      <c r="A6" s="4" t="inlineStr">
        <is>
          <t>Net income (loss)</t>
        </is>
      </c>
      <c r="B6" s="5" t="n">
        <v>-3580</v>
      </c>
      <c r="C6" s="5" t="n">
        <v>-3580</v>
      </c>
    </row>
    <row r="7">
      <c r="A7" s="4" t="inlineStr">
        <is>
          <t>Ending balance at Mar. 31, 2020</t>
        </is>
      </c>
      <c r="B7" s="5" t="n">
        <v>65919</v>
      </c>
      <c r="C7" s="5" t="n">
        <v>-79933</v>
      </c>
      <c r="D7" s="6" t="n">
        <v>2</v>
      </c>
      <c r="E7" s="5" t="n">
        <v>145850</v>
      </c>
    </row>
    <row r="8">
      <c r="A8" s="4" t="inlineStr">
        <is>
          <t>Ending balance (in shares) at Mar. 31, 2020</t>
        </is>
      </c>
      <c r="D8" s="5" t="n">
        <v>18758943</v>
      </c>
    </row>
    <row r="9">
      <c r="A9" s="4" t="inlineStr">
        <is>
          <t>Beginning balance at Dec. 31, 2019</t>
        </is>
      </c>
      <c r="B9" s="5" t="n">
        <v>68914</v>
      </c>
      <c r="C9" s="5" t="n">
        <v>-76353</v>
      </c>
      <c r="D9" s="6" t="n">
        <v>2</v>
      </c>
      <c r="E9" s="5" t="n">
        <v>145265</v>
      </c>
    </row>
    <row r="10">
      <c r="A10" s="4" t="inlineStr">
        <is>
          <t>Beginning balance (in shares) at Dec. 31, 2019</t>
        </is>
      </c>
      <c r="D10" s="5" t="n">
        <v>18423231</v>
      </c>
    </row>
    <row r="11">
      <c r="A11" s="4" t="inlineStr">
        <is>
          <t>Net income (loss)</t>
        </is>
      </c>
      <c r="B11" s="5" t="n">
        <v>-6105</v>
      </c>
    </row>
    <row r="12">
      <c r="A12" s="4" t="inlineStr">
        <is>
          <t>Ending balance at Jun. 30, 2020</t>
        </is>
      </c>
      <c r="B12" s="5" t="n">
        <v>66733</v>
      </c>
      <c r="C12" s="5" t="n">
        <v>-82458</v>
      </c>
      <c r="D12" s="6" t="n">
        <v>2</v>
      </c>
      <c r="E12" s="5" t="n">
        <v>149189</v>
      </c>
    </row>
    <row r="13">
      <c r="A13" s="4" t="inlineStr">
        <is>
          <t>Ending balance (in shares) at Jun. 30, 2020</t>
        </is>
      </c>
      <c r="D13" s="5" t="n">
        <v>19172750</v>
      </c>
    </row>
    <row r="14">
      <c r="A14" s="4" t="inlineStr">
        <is>
          <t>Beginning balance at Mar. 31, 2020</t>
        </is>
      </c>
      <c r="B14" s="5" t="n">
        <v>65919</v>
      </c>
      <c r="C14" s="5" t="n">
        <v>-79933</v>
      </c>
      <c r="D14" s="6" t="n">
        <v>2</v>
      </c>
      <c r="E14" s="5" t="n">
        <v>145850</v>
      </c>
    </row>
    <row r="15">
      <c r="A15" s="4" t="inlineStr">
        <is>
          <t>Beginning balance (in shares) at Mar. 31, 2020</t>
        </is>
      </c>
      <c r="D15" s="5" t="n">
        <v>18758943</v>
      </c>
    </row>
    <row r="16">
      <c r="A16" s="4" t="inlineStr">
        <is>
          <t>Issuance of Gaia, Inc. common stock for RSU releases, employee stock purchase plan, stock option exercises and share-based compensation</t>
        </is>
      </c>
      <c r="B16" s="5" t="n">
        <v>410</v>
      </c>
      <c r="E16" s="5" t="n">
        <v>410</v>
      </c>
    </row>
    <row r="17">
      <c r="A17" s="4" t="inlineStr">
        <is>
          <t>Issuance of Gaia, Inc. common stock for RSU releases, employee stock purchase plan, stock option exercises and share-based compensation (in shares)</t>
        </is>
      </c>
      <c r="D17" s="5" t="n">
        <v>26920</v>
      </c>
    </row>
    <row r="18">
      <c r="A18" s="4" t="inlineStr">
        <is>
          <t>Issuance of Gaia, Inc. common stock for note conversion and business combination</t>
        </is>
      </c>
      <c r="B18" s="5" t="n">
        <v>2929</v>
      </c>
      <c r="E18" s="5" t="n">
        <v>2929</v>
      </c>
    </row>
    <row r="19">
      <c r="A19" s="4" t="inlineStr">
        <is>
          <t>Issuance of Gaia, Inc. common stock for note conversion and business combination (in shares)</t>
        </is>
      </c>
      <c r="D19" s="5" t="n">
        <v>386887</v>
      </c>
    </row>
    <row r="20">
      <c r="A20" s="4" t="inlineStr">
        <is>
          <t>Net income (loss)</t>
        </is>
      </c>
      <c r="B20" s="5" t="n">
        <v>-2525</v>
      </c>
      <c r="C20" s="5" t="n">
        <v>-2525</v>
      </c>
    </row>
    <row r="21">
      <c r="A21" s="4" t="inlineStr">
        <is>
          <t>Ending balance at Jun. 30, 2020</t>
        </is>
      </c>
      <c r="B21" s="5" t="n">
        <v>66733</v>
      </c>
      <c r="C21" s="5" t="n">
        <v>-82458</v>
      </c>
      <c r="D21" s="6" t="n">
        <v>2</v>
      </c>
      <c r="E21" s="5" t="n">
        <v>149189</v>
      </c>
    </row>
    <row r="22">
      <c r="A22" s="4" t="inlineStr">
        <is>
          <t>Ending balance (in shares) at Jun. 30, 2020</t>
        </is>
      </c>
      <c r="D22" s="5" t="n">
        <v>19172750</v>
      </c>
    </row>
    <row r="23">
      <c r="A23" s="4" t="inlineStr">
        <is>
          <t>Beginning balance at Dec. 31, 2020</t>
        </is>
      </c>
      <c r="B23" s="5" t="n">
        <v>74235</v>
      </c>
      <c r="C23" s="5" t="n">
        <v>-75834</v>
      </c>
      <c r="D23" s="6" t="n">
        <v>2</v>
      </c>
      <c r="E23" s="5" t="n">
        <v>150067</v>
      </c>
    </row>
    <row r="24">
      <c r="A24" s="4" t="inlineStr">
        <is>
          <t>Beginning balance (in shares) at Dec. 31, 2020</t>
        </is>
      </c>
      <c r="D24" s="5" t="n">
        <v>19182951</v>
      </c>
    </row>
    <row r="25">
      <c r="A25" s="4" t="inlineStr">
        <is>
          <t>Issuance of Gaia, Inc. common stock for RSU releases, employee stock purchase plan, stock option exercises and share-based compensation</t>
        </is>
      </c>
      <c r="B25" s="5" t="n">
        <v>684</v>
      </c>
      <c r="E25" s="5" t="n">
        <v>684</v>
      </c>
    </row>
    <row r="26">
      <c r="A26" s="4" t="inlineStr">
        <is>
          <t>Issuance of Gaia, Inc. common stock for RSU releases, employee stock purchase plan, stock option exercises and share-based compensation (in shares)</t>
        </is>
      </c>
      <c r="D26" s="5" t="n">
        <v>17895</v>
      </c>
    </row>
    <row r="27">
      <c r="A27" s="4" t="inlineStr">
        <is>
          <t>Net income (loss)</t>
        </is>
      </c>
      <c r="B27" s="5" t="n">
        <v>358</v>
      </c>
      <c r="C27" s="5" t="n">
        <v>358</v>
      </c>
    </row>
    <row r="28">
      <c r="A28" s="4" t="inlineStr">
        <is>
          <t>Ending balance at Mar. 31, 2021</t>
        </is>
      </c>
      <c r="B28" s="5" t="n">
        <v>75277</v>
      </c>
      <c r="C28" s="5" t="n">
        <v>-75476</v>
      </c>
      <c r="D28" s="6" t="n">
        <v>2</v>
      </c>
      <c r="E28" s="5" t="n">
        <v>150751</v>
      </c>
    </row>
    <row r="29">
      <c r="A29" s="4" t="inlineStr">
        <is>
          <t>Ending balance (in shares) at Mar. 31, 2021</t>
        </is>
      </c>
      <c r="D29" s="5" t="n">
        <v>19200846</v>
      </c>
    </row>
    <row r="30">
      <c r="A30" s="4" t="inlineStr">
        <is>
          <t>Beginning balance at Dec. 31, 2020</t>
        </is>
      </c>
      <c r="B30" s="5" t="n">
        <v>74235</v>
      </c>
      <c r="C30" s="5" t="n">
        <v>-75834</v>
      </c>
      <c r="D30" s="6" t="n">
        <v>2</v>
      </c>
      <c r="E30" s="5" t="n">
        <v>150067</v>
      </c>
    </row>
    <row r="31">
      <c r="A31" s="4" t="inlineStr">
        <is>
          <t>Beginning balance (in shares) at Dec. 31, 2020</t>
        </is>
      </c>
      <c r="D31" s="5" t="n">
        <v>19182951</v>
      </c>
    </row>
    <row r="32">
      <c r="A32" s="4" t="inlineStr">
        <is>
          <t>Net income (loss)</t>
        </is>
      </c>
      <c r="B32" s="5" t="n">
        <v>1001</v>
      </c>
    </row>
    <row r="33">
      <c r="A33" s="4" t="inlineStr">
        <is>
          <t>Ending balance at Jun. 30, 2021</t>
        </is>
      </c>
      <c r="B33" s="5" t="n">
        <v>76691</v>
      </c>
      <c r="C33" s="5" t="n">
        <v>-74833</v>
      </c>
      <c r="D33" s="6" t="n">
        <v>2</v>
      </c>
      <c r="E33" s="5" t="n">
        <v>151522</v>
      </c>
    </row>
    <row r="34">
      <c r="A34" s="4" t="inlineStr">
        <is>
          <t>Ending balance (in shares) at Jun. 30, 2021</t>
        </is>
      </c>
      <c r="D34" s="5" t="n">
        <v>19317987</v>
      </c>
    </row>
    <row r="35">
      <c r="A35" s="4" t="inlineStr">
        <is>
          <t>Beginning balance at Mar. 31, 2021</t>
        </is>
      </c>
      <c r="B35" s="5" t="n">
        <v>75277</v>
      </c>
      <c r="C35" s="5" t="n">
        <v>-75476</v>
      </c>
      <c r="D35" s="6" t="n">
        <v>2</v>
      </c>
      <c r="E35" s="5" t="n">
        <v>150751</v>
      </c>
    </row>
    <row r="36">
      <c r="A36" s="4" t="inlineStr">
        <is>
          <t>Beginning balance (in shares) at Mar. 31, 2021</t>
        </is>
      </c>
      <c r="D36" s="5" t="n">
        <v>19200846</v>
      </c>
    </row>
    <row r="37">
      <c r="A37" s="4" t="inlineStr">
        <is>
          <t>Issuance of Gaia, Inc. common stock for RSU releases, employee stock purchase plan, stock option exercises and share-based compensation</t>
        </is>
      </c>
      <c r="B37" s="5" t="n">
        <v>771</v>
      </c>
      <c r="E37" s="5" t="n">
        <v>771</v>
      </c>
    </row>
    <row r="38">
      <c r="A38" s="4" t="inlineStr">
        <is>
          <t>Issuance of Gaia, Inc. common stock for RSU releases, employee stock purchase plan, stock option exercises and share-based compensation (in shares)</t>
        </is>
      </c>
      <c r="D38" s="5" t="n">
        <v>117141</v>
      </c>
    </row>
    <row r="39">
      <c r="A39" s="4" t="inlineStr">
        <is>
          <t>Net income (loss)</t>
        </is>
      </c>
      <c r="B39" s="5" t="n">
        <v>643</v>
      </c>
      <c r="C39" s="5" t="n">
        <v>643</v>
      </c>
    </row>
    <row r="40">
      <c r="A40" s="4" t="inlineStr">
        <is>
          <t>Ending balance at Jun. 30, 2021</t>
        </is>
      </c>
      <c r="B40" s="6" t="n">
        <v>76691</v>
      </c>
      <c r="C40" s="6" t="n">
        <v>-74833</v>
      </c>
      <c r="D40" s="6" t="n">
        <v>2</v>
      </c>
      <c r="E40" s="6" t="n">
        <v>151522</v>
      </c>
    </row>
    <row r="41">
      <c r="A41" s="4" t="inlineStr">
        <is>
          <t>Ending balance (in shares) at Jun. 30, 2021</t>
        </is>
      </c>
      <c r="D41" s="5" t="n">
        <v>19317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001</v>
      </c>
      <c r="C4" s="6" t="n">
        <v>-6105</v>
      </c>
    </row>
    <row r="5">
      <c r="A5" s="3" t="inlineStr">
        <is>
          <t>Adjustments to reconcile net income (loss) to net cash provided by operating activities:</t>
        </is>
      </c>
    </row>
    <row r="6">
      <c r="A6" s="4" t="inlineStr">
        <is>
          <t>Depreciation and amortization</t>
        </is>
      </c>
      <c r="B6" s="5" t="n">
        <v>6331</v>
      </c>
      <c r="C6" s="5" t="n">
        <v>6022</v>
      </c>
    </row>
    <row r="7">
      <c r="A7" s="4" t="inlineStr">
        <is>
          <t>Share-based compensation expense</t>
        </is>
      </c>
      <c r="B7" s="5" t="n">
        <v>703</v>
      </c>
      <c r="C7" s="5" t="n">
        <v>1528</v>
      </c>
    </row>
    <row r="8">
      <c r="A8" s="3" t="inlineStr">
        <is>
          <t>Changes in operating assets and liabilities:</t>
        </is>
      </c>
    </row>
    <row r="9">
      <c r="A9" s="4" t="inlineStr">
        <is>
          <t>Accounts receivable</t>
        </is>
      </c>
      <c r="B9" s="5" t="n">
        <v>-804</v>
      </c>
      <c r="C9" s="5" t="n">
        <v>-307</v>
      </c>
    </row>
    <row r="10">
      <c r="A10" s="4" t="inlineStr">
        <is>
          <t>Prepaid expenses and other assets</t>
        </is>
      </c>
      <c r="B10" s="5" t="n">
        <v>87</v>
      </c>
      <c r="C10" s="5" t="n">
        <v>391</v>
      </c>
    </row>
    <row r="11">
      <c r="A11" s="4" t="inlineStr">
        <is>
          <t>Accounts payable and accrued liabilities</t>
        </is>
      </c>
      <c r="B11" s="5" t="n">
        <v>-226</v>
      </c>
      <c r="C11" s="5" t="n">
        <v>-1960</v>
      </c>
    </row>
    <row r="12">
      <c r="A12" s="4" t="inlineStr">
        <is>
          <t>Deferred revenue</t>
        </is>
      </c>
      <c r="B12" s="5" t="n">
        <v>2348</v>
      </c>
      <c r="C12" s="5" t="n">
        <v>4295</v>
      </c>
    </row>
    <row r="13">
      <c r="A13" s="4" t="inlineStr">
        <is>
          <t>Net cash provided by operating activities</t>
        </is>
      </c>
      <c r="B13" s="5" t="n">
        <v>9440</v>
      </c>
      <c r="C13" s="5" t="n">
        <v>3864</v>
      </c>
    </row>
    <row r="14">
      <c r="A14" s="3" t="inlineStr">
        <is>
          <t>Investing activities:</t>
        </is>
      </c>
    </row>
    <row r="15">
      <c r="A15" s="4" t="inlineStr">
        <is>
          <t>Additions to media library, property and equipment</t>
        </is>
      </c>
      <c r="B15" s="5" t="n">
        <v>-8979</v>
      </c>
      <c r="C15" s="5" t="n">
        <v>-7081</v>
      </c>
    </row>
    <row r="16">
      <c r="A16" s="4" t="inlineStr">
        <is>
          <t>Net cash used in investing activities</t>
        </is>
      </c>
      <c r="B16" s="5" t="n">
        <v>-8979</v>
      </c>
      <c r="C16" s="5" t="n">
        <v>-7081</v>
      </c>
    </row>
    <row r="17">
      <c r="A17" s="3" t="inlineStr">
        <is>
          <t>Financing activities:</t>
        </is>
      </c>
    </row>
    <row r="18">
      <c r="A18" s="4" t="inlineStr">
        <is>
          <t>Repayment of debt</t>
        </is>
      </c>
      <c r="B18" s="5" t="n">
        <v>-79</v>
      </c>
    </row>
    <row r="19">
      <c r="A19" s="4" t="inlineStr">
        <is>
          <t>Proceeds from the issuance of common stock</t>
        </is>
      </c>
      <c r="B19" s="5" t="n">
        <v>752</v>
      </c>
      <c r="C19" s="5" t="n">
        <v>181</v>
      </c>
    </row>
    <row r="20">
      <c r="A20" s="4" t="inlineStr">
        <is>
          <t>Net cash provided by financing activities</t>
        </is>
      </c>
      <c r="B20" s="5" t="n">
        <v>673</v>
      </c>
      <c r="C20" s="5" t="n">
        <v>181</v>
      </c>
    </row>
    <row r="21">
      <c r="A21" s="4" t="inlineStr">
        <is>
          <t>Net change in cash</t>
        </is>
      </c>
      <c r="B21" s="5" t="n">
        <v>1134</v>
      </c>
      <c r="C21" s="5" t="n">
        <v>-3036</v>
      </c>
    </row>
    <row r="22">
      <c r="A22" s="4" t="inlineStr">
        <is>
          <t>Cash at beginning of period</t>
        </is>
      </c>
      <c r="B22" s="5" t="n">
        <v>12605</v>
      </c>
      <c r="C22" s="5" t="n">
        <v>11494</v>
      </c>
    </row>
    <row r="23">
      <c r="A23" s="4" t="inlineStr">
        <is>
          <t>Cash at end of period</t>
        </is>
      </c>
      <c r="B23" s="6" t="n">
        <v>13739</v>
      </c>
      <c r="C23" s="6" t="n">
        <v>8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Nature of Operations, and Principles of Consolidation</t>
        </is>
      </c>
      <c r="B1" s="2" t="inlineStr">
        <is>
          <t>6 Months Ended</t>
        </is>
      </c>
    </row>
    <row r="2">
      <c r="B2" s="2" t="inlineStr">
        <is>
          <t>Jun. 30, 2021</t>
        </is>
      </c>
    </row>
    <row r="3">
      <c r="A3" s="3" t="inlineStr">
        <is>
          <t>Accounting Policies [Abstract]</t>
        </is>
      </c>
    </row>
    <row r="4">
      <c r="A4" s="4" t="inlineStr">
        <is>
          <t>Organization, Nature of Operations, and Principles of Consolidation</t>
        </is>
      </c>
      <c r="B4" s="4" t="inlineStr">
        <is>
          <t>1. Organization, Nature of Operations, and Principles of Consolidation Gaia, Inc. was incorporated under the laws of the State of Colorado on July 7, 1988, and operates a global digital video subscription service and on-line community that caters to a unique and underserved member base. Our digital content library includes approximately 8,000 titles, with a growing selection of titles available in Spanish, German and French. Our members have unlimited access to this vast library of inspiring films, cutting edge documentaries, interviews, yoga classes, transformation-related content, and more – 80% of which is exclusively available to our members for digital streaming on most internet-connected devices anytime, anywhere, commercial free. Our mission is to create a transformational network that empowers a global conscious community. Content on our network is currently curated into four primary channels— Yoga, Transformation, Alternative Healing, and Seeking Truth— and delivered directly to our members through our streaming platform. We develop programming for these channels by producing content in our in-house production studios with a staff of media professionals. This produced and owned content currently represents over 80% of our viewership. We complement our produced and owned content through long-term licensing agreements.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There have been no material changes in our significant accounting policies, other than the adoption of accounting pronouncements below, as compared to the significant accounting policies described in our Annual Report on Form 10-K for the year ended December 31, 2020.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Accounting Pronouncements Implemented in 2021 In June 2019, the FASB issued ASU 2019-12, Simplifying the Accounting for Income Taxes (Topic 740) With the exception of the new standard discussed above, no other new accounting pronouncements have significance, or potential significance, to our reported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2. Revenue Recognition Revenues consist primarily of subscription fees paid by our members. We present revenues net of taxes collected from members. Members are billed in advance and revenues are recognized ratably over the subscription term. Deferred revenue consists of subscription fees collected from members that have not been earned and is recognized ratably over the remaining term of the subscription. We recognize revenue on a net basis for relationships where our partners have the primary relationship, including billing and service delivery, with the member. Payments made to partners to assist in promoting our service on their platforms are expensed as marketing expenses in the period incurred. We do not allow access to our service to be provided as part of a bundle by any of our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hare-Based Compensation</t>
        </is>
      </c>
      <c r="B1" s="2" t="inlineStr">
        <is>
          <t>6 Months Ended</t>
        </is>
      </c>
    </row>
    <row r="2">
      <c r="B2" s="2" t="inlineStr">
        <is>
          <t>Jun. 30, 2021</t>
        </is>
      </c>
    </row>
    <row r="3">
      <c r="A3" s="3" t="inlineStr">
        <is>
          <t>Disclosure Of Compensation Related Costs Sharebased Payments [Abstract]</t>
        </is>
      </c>
    </row>
    <row r="4">
      <c r="A4" s="4" t="inlineStr">
        <is>
          <t>Equity and Share-Based Compensation</t>
        </is>
      </c>
      <c r="B4" s="4" t="inlineStr">
        <is>
          <t>3. Equity and Share-Based Compensation During the first six months of 2021 and 2020, we recognized approximately $703,000 and $1,528,000, respectively, of share-based compensation expense. Total share-based compensation expense is reported in selling and operating expenses and corporate, general and administration expenses on our condensed consolidated statements of operations. During the first six months of 2021, 9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56:29Z</dcterms:created>
  <dcterms:modified xmlns:dcterms="http://purl.org/dc/terms/" xmlns:xsi="http://www.w3.org/2001/XMLSchema-instance" xsi:type="dcterms:W3CDTF">2021-08-02T20:56:29Z</dcterms:modified>
</cp:coreProperties>
</file>